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New Opportunities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45">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Apr. 29,
		2016</t>
  </si>
  <si>
    <t>Document Effective Date</t>
  </si>
  <si>
    <t>dei_DocumentEffectiveDate</t>
  </si>
  <si>
    <t>May 2,
		2016</t>
  </si>
  <si>
    <t>Prospectus Date</t>
  </si>
  <si>
    <t>rr_ProspectusDate</t>
  </si>
  <si>
    <t>Jan. 1,
		2016</t>
  </si>
  <si>
    <t>Apr. 29, 2016</t>
  </si>
  <si>
    <t xml:space="preserve">John Hancock Funds II Supplement dated May 1, 2016 to the current prospectus New Opportunities Fund (the "fund") The table under the heading "Fees and expenses" for the fund has been amended and restated as follows:
Annual fund operating expenses (%) (expenses that you pay each year as a percentage of the value of your investment)
A
C
I
R1
R2
R3
R4
R5
R6
Management fee 1
0.90
0.90
0.90
0.90
0.90
0.90
0.90
0.90
0.90
Distribution and service (Rule 12b-1) fees
0.30
1.00
0.00
0.50
0.25
0.50
0.25
0.00
0.00
Other expenses
Service plan fee
0.00
0.00
0.00
0.25
0.25
0.15
0.10
0.05
0.00
Additional other expenses
0.26
0.26
0.25
0.15
0.15
0.15
0.15
0.15
0.15
Total other expenses 2
0.26
0.26
0.25
0.40
0.40
0.30
0.25
0.20
0.15
Total annual fund operating expenses
1.46
2.16
1.15
1.80
1.55
1.70
1.40
1.10
1.05
Contractual expense reimbursement 3
– 0.25
– 0.25
– 0.25
– 0.24
– 0.24
– 0.24
0.34
4
– 0.24
– 0.26
Total annual fund operating expenses after expense reimbursements
1.21
1.91
0.90
1.56
1.31
1.46
1.06
0.86
0.79
1 2 3 4 In addition, the following amends and restates the information presented under the heading "Expense example" in the "Fund summary:"
Expenses ($)
A
C
I
R1
R2
R3
R4
R5
R6
Shares
Sold
Not Sold
1 year
617
294
194
92
159
133
149
108
88
81
3 years
915
652
652
341
543
466
512
410
326
308
5 years
1,235
1,137
1,137
609
952
822
900
733
583
554
10 years
2,139
2,473
2,473
1,375
2,096
1,825
1,989
1,650
1,319
1,259
John Hancock Funds II Supplement dated May 1, 2016 to the current Class ADV prospectus New Opportunities Fund (the "fund") The table under the heading "Fees and expenses" for the fund has been amended and restated as follows:
Annual fund operating expenses (%) (expenses that you pay each year as a percentage of the value of your investment)
ADV
Management fee 1
0.90
Distribution and service (Rule 12b-1) fees
0.25
Other expenses 2
0.26
Total annual fund operating expenses
1.41
Contractual expense reimbursement 3
-0.24
Total annual fund operating expenses after expense reimbursements
1.17 1 2 3 The table under "Expense example" for the fund has been amended and restated as follows:
Expenses ($)
ADV
1 year
119
3 years
423
5 years
748
10 years
1,670
John Hancock Funds II Supplement dated May 1, 2016 to the current Class NAV prospectus New Opportunities Fund (the "fund") The table under the heading "Fees and expenses" for the fund has been amended and restated as follows:
Annual fund operating expenses (%) (expenses that you pay each year as a percentage of the value of your investment)
NAV
Management fee 1
0.90
Other expenses
0.13
Total annual fund operating expenses
1.03
Contractual expense reimbursement 2
-0.24
Total annual fund operating expenses after expense reimbursements
0.79 1 2 The table under "Expense example" for the fund has been amended and restated as follows:
Expenses ($)
NAV
1 year
81
3 years
304
5 years
545
10 years
1,238
John Hancock Funds II Supplement dated May 1, 2016 to the current Class 1 prospectus New Opportunities Fund (the "fund") The table under the heading "Fees and expenses" for the fund has been amended and restated as follows:
Annual fund operating expenses (%) (expenses that you pay each year as a percentage of the value of your investment)
1
Management fee 1
0.90
Distribution and service (Rule 12b-1) fees
0.05
Other expenses
0.13
Total annual fund operating expenses
1.08
Contractual expense reimbursement 2
-0.24
Total annual fund operating expenses after expense reimbursements
0.84 1 2 The table under "Expense example" for the fund has been amended and restated as follows:
Expenses ($)
1
1 year
86
3 years
320
5 years
572
10 years
1,296 </t>
  </si>
  <si>
    <t>Supplement Text Block</t>
  </si>
  <si>
    <t>jhfiinewoppty-20160429_SupplementTextBlock</t>
  </si>
  <si>
    <t>(John Hancock New Opportunities Fund - Classes A, C, I, R1, R2, R3, R4, R5 and R6) | (John Hancock New Opportunities Fund)</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December 31, 2017</t>
  </si>
  <si>
    <t>Other Expenses, New Fund, Based on Estimates [Text]</t>
  </si>
  <si>
    <t>rr_OtherExpensesNewFundBasedOnEstimates</t>
  </si>
  <si>
    <t>"Other expenses" have been estimated for the first year of operations of the fund's Class A, Class C, Class I, Class R1, Class R2, Class R3, Class R4, Class R5, and Class R6 shares.</t>
  </si>
  <si>
    <t>Expense Example by, Year, Caption [Text]</t>
  </si>
  <si>
    <t>rr_ExpenseExampleByYearCaption</t>
  </si>
  <si>
    <t>Sold</t>
  </si>
  <si>
    <t>Expense Example, No Redemption, By Year, Caption [Text]</t>
  </si>
  <si>
    <t>rr_ExpenseExampleNoRedemptionByYearCaption</t>
  </si>
  <si>
    <t>Not Sold</t>
  </si>
  <si>
    <t>(John Hancock New Opportunities Fund - Classes A, C, I, R1, R2, R3, R4, R5 and R6) | (John Hancock New Opportunities Fund) | Class A</t>
  </si>
  <si>
    <t>Management fee</t>
  </si>
  <si>
    <t>rr_ManagementFeesOverAssets</t>
  </si>
  <si>
    <t>0.90%</t>
  </si>
  <si>
    <t>[1]</t>
  </si>
  <si>
    <t>Distribution and service (Rule 12b-1) fees</t>
  </si>
  <si>
    <t>rr_DistributionAndService12b1FeesOverAssets</t>
  </si>
  <si>
    <t>0.30%</t>
  </si>
  <si>
    <t>Service plan fee</t>
  </si>
  <si>
    <t>rr_Component1OtherExpensesOverAssets</t>
  </si>
  <si>
    <t xml:space="preserve">none
				</t>
  </si>
  <si>
    <t>Additional other expenses</t>
  </si>
  <si>
    <t>rr_Component2OtherExpensesOverAssets</t>
  </si>
  <si>
    <t>0.26%</t>
  </si>
  <si>
    <t>Other Expenses Over Assets</t>
  </si>
  <si>
    <t>rr_OtherExpensesOverAssets</t>
  </si>
  <si>
    <t>[2]</t>
  </si>
  <si>
    <t>Total annual fund operating expenses</t>
  </si>
  <si>
    <t>rr_ExpensesOverAssets</t>
  </si>
  <si>
    <t>1.46%</t>
  </si>
  <si>
    <t>Contractual expense reimbursement</t>
  </si>
  <si>
    <t>rr_FeeWaiverOrReimbursementOverAssets</t>
  </si>
  <si>
    <t>(0.25%)</t>
  </si>
  <si>
    <t>[3]</t>
  </si>
  <si>
    <t>Total annual fund operating expenses after expense reimbursements</t>
  </si>
  <si>
    <t>rr_NetExpensesOverAssets</t>
  </si>
  <si>
    <t>1.2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New Opportunities Fund - Classes A, C, I, R1, R2, R3, R4, R5 and R6) | (John Hancock New Opportunities Fund) | Class C</t>
  </si>
  <si>
    <t>1.00%</t>
  </si>
  <si>
    <t>2.16%</t>
  </si>
  <si>
    <t>1.91%</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New Opportunities Fund - Classes A, C, I, R1, R2, R3, R4, R5 and R6) | (John Hancock New Opportunities Fund) | Class I</t>
  </si>
  <si>
    <t>0.25%</t>
  </si>
  <si>
    <t>1.15%</t>
  </si>
  <si>
    <t>(John Hancock New Opportunities Fund - Classes A, C, I, R1, R2, R3, R4, R5 and R6) | (John Hancock New Opportunities Fund) | Class R1</t>
  </si>
  <si>
    <t>0.50%</t>
  </si>
  <si>
    <t>0.15%</t>
  </si>
  <si>
    <t>0.40%</t>
  </si>
  <si>
    <t>1.80%</t>
  </si>
  <si>
    <t>(0.24%)</t>
  </si>
  <si>
    <t>1.56%</t>
  </si>
  <si>
    <t>(John Hancock New Opportunities Fund - Classes A, C, I, R1, R2, R3, R4, R5 and R6) | (John Hancock New Opportunities Fund) | Class R2</t>
  </si>
  <si>
    <t>1.55%</t>
  </si>
  <si>
    <t>1.31%</t>
  </si>
  <si>
    <t>(John Hancock New Opportunities Fund - Classes A, C, I, R1, R2, R3, R4, R5 and R6) | (John Hancock New Opportunities Fund) | Class R3</t>
  </si>
  <si>
    <t>1.70%</t>
  </si>
  <si>
    <t>(John Hancock New Opportunities Fund - Classes A, C, I, R1, R2, R3, R4, R5 and R6) | (John Hancock New Opportunities Fund) | Class R4</t>
  </si>
  <si>
    <t>0.10%</t>
  </si>
  <si>
    <t>1.40%</t>
  </si>
  <si>
    <t>(0.34%)</t>
  </si>
  <si>
    <t>[3],[4]</t>
  </si>
  <si>
    <t>1.06%</t>
  </si>
  <si>
    <t>(John Hancock New Opportunities Fund - Classes A, C, I, R1, R2, R3, R4, R5 and R6) | (John Hancock New Opportunities Fund) | Class R5</t>
  </si>
  <si>
    <t>0.05%</t>
  </si>
  <si>
    <t>0.20%</t>
  </si>
  <si>
    <t>1.10%</t>
  </si>
  <si>
    <t>0.86%</t>
  </si>
  <si>
    <t>(John Hancock New Opportunities Fund - Classes A, C, I, R1, R2, R3, R4, R5 and R6) | (John Hancock New Opportunities Fund) | Class R6</t>
  </si>
  <si>
    <t>1.05%</t>
  </si>
  <si>
    <t>(0.26%)</t>
  </si>
  <si>
    <t>0.79%</t>
  </si>
  <si>
    <t>(John Hancock New Opportunities Fund - Class ADV) | (John Hancock New Opportunities Fund)</t>
  </si>
  <si>
    <t>Annual fund operating expenses (%) (expenses that you pay each year as a percentage of the value of your investment)</t>
  </si>
  <si>
    <t>"Other expenses" have been estimated for the first year of operations of the fund's Class ADV shares.</t>
  </si>
  <si>
    <t>(John Hancock New Opportunities Fund - Class ADV) | (John Hancock New Opportunities Fund) | Class ADV</t>
  </si>
  <si>
    <t>[5]</t>
  </si>
  <si>
    <t>1.41%</t>
  </si>
  <si>
    <t>1.17%</t>
  </si>
  <si>
    <t>(John Hancock New Opportunities Fund - Class NAV) | (John Hancock New Opportunities Fund)</t>
  </si>
  <si>
    <t>(John Hancock New Opportunities Fund - Class NAV) | (John Hancock New Opportunities Fund) | Class NAV</t>
  </si>
  <si>
    <t>0.13%</t>
  </si>
  <si>
    <t>1.03%</t>
  </si>
  <si>
    <t>(John Hancock New Opportunities Fund - Class 1) | (John Hancock New Opportunities Fund)</t>
  </si>
  <si>
    <t>Annual fund operating expenses (%)(expenses that you pay each year as a percentage of the value of
your investment)</t>
  </si>
  <si>
    <t>(John Hancock New Opportunities Fund - Class 1) | (John Hancock New Opportunities Fund) | Class 1</t>
  </si>
  <si>
    <t>1.08%</t>
  </si>
  <si>
    <t>0.84%</t>
  </si>
  <si>
    <t>"Management fee" has been restated to reflect the contractual management fee schedule effective January 1, 2016.</t>
  </si>
  <si>
    <t>The advisor contractually agrees to reduce its management fee or, if necessary, make payment to the fund in an amount equal to the amount by which expenses of the fund exceed 0.79% of average annual net assets (on an annualized basis) of the fund and expenses of Class A, Class C, or Class I shares exceed 1.21%, 1.91%, or 0.90%, respectively, of average annual net assets (on an annualized basis) of the applicable class.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acquired fund fees and expenses paid indirectly; (g) borrowing costs; (h) prime brokerage fees; and (i) short dividend expense; and "expenses of Class A, Class C, or Class I shares" mean all "expenses of the fund" (as defined above) attributable to the applicable class plus class specific expenses. Each of these agreements expires on December 31, 2017, unless renewed by mutual agreement of the fund and the advisor based upon a determination that this is appropriate under the circumstances at that time. The advisor also contractually agrees to waive its management fee so that the amount retained by the advisor after payment of subadvisory fees does not exceed 0.45% of the fund's average net assets (on an annualized basis). The advisor also contractually agrees to waive and/or reimburse all class-specific expenses for Class R6 shares of the fund to the extent they exceed 0.00% of average annual net assets (on an annualized basis) attributable to Class R6 shares. These agreements expire on December 31, 2016, unless renewed by mutual agreement of the fund and the advisor based upon a determination that this is appropriate under the circumstances at that time.</t>
  </si>
  <si>
    <t>[4]</t>
  </si>
  <si>
    <t>The distributor contractually agrees to waive 0.10% of Rule 12b-1 fees for Class R4 shares. This agreement expires on December 31, 2016, unless renewed by mutual agreement of the fund and the distribut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331971</v>
      </c>
    </row>
    <row r="7" spans="1:3">
      <c t="s" r="A7" s="4">
        <v>16</v>
      </c>
      <c t="s" r="B7" s="4">
        <v>17</v>
      </c>
      <c t="s" r="C7" s="4">
        <v>18</v>
      </c>
    </row>
    <row r="8" spans="1:3">
      <c t="s" r="A8" s="4">
        <v>19</v>
      </c>
      <c t="s" r="B8" s="4">
        <v>20</v>
      </c>
      <c t="s" r="C8" s="4">
        <v>21</v>
      </c>
    </row>
    <row r="9" spans="1:3">
      <c t="s" r="A9" s="4">
        <v>22</v>
      </c>
      <c t="s" r="B9" s="4">
        <v>23</v>
      </c>
      <c t="s" r="C9" s="4">
        <v>24</v>
      </c>
    </row>
    <row r="10" spans="1:3">
      <c t="s" r="A10" s="4">
        <v>25</v>
      </c>
      <c t="s" r="B10" s="4">
        <v>26</v>
      </c>
      <c t="s" r="C10" s="4">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8</v>
      </c>
    </row>
    <row r="2" spans="1:1">
      <c t="s" r="A2"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t="s" r="A1" s="1">
        <v>0</v>
      </c>
      <c t="s" r="B1" s="1">
        <v>1</v>
      </c>
      <c t="s" r="C1" s="2">
        <v>2</v>
      </c>
    </row>
    <row r="2" spans="1:4">
      <c t="s" r="A2" s="3">
        <v>3</v>
      </c>
      <c t="s" r="B2" s="4">
        <v>4</v>
      </c>
    </row>
    <row r="3" spans="1:4">
      <c t="s" r="A3" s="4">
        <v>30</v>
      </c>
      <c t="s" r="B3" s="4">
        <v>31</v>
      </c>
      <c t="s" r="C3" s="4">
        <v>29</v>
      </c>
    </row>
    <row r="4" spans="1:4">
      <c t="s" r="A4" s="4">
        <v>32</v>
      </c>
    </row>
    <row r="5" spans="1:4">
      <c t="s" r="A5" s="3">
        <v>3</v>
      </c>
      <c t="s" r="B5" s="4">
        <v>4</v>
      </c>
    </row>
    <row r="6" spans="1:4">
      <c t="s" r="A6" s="4">
        <v>33</v>
      </c>
      <c t="s" r="B6" s="4">
        <v>34</v>
      </c>
      <c t="s" r="C6" s="4">
        <v>35</v>
      </c>
    </row>
    <row r="7" spans="1:4">
      <c t="s" r="A7" s="4">
        <v>36</v>
      </c>
      <c t="s" r="B7" s="4">
        <v>37</v>
      </c>
      <c t="s" r="C7" s="4">
        <v>38</v>
      </c>
    </row>
    <row r="8" spans="1:4">
      <c t="s" r="A8" s="4">
        <v>39</v>
      </c>
      <c t="s" r="B8" s="4">
        <v>40</v>
      </c>
      <c t="s" r="C8" s="4">
        <v>41</v>
      </c>
    </row>
    <row r="9" spans="1:4">
      <c t="s" r="A9" s="4">
        <v>42</v>
      </c>
      <c t="s" r="B9" s="4">
        <v>43</v>
      </c>
      <c t="s" r="C9" s="4">
        <v>44</v>
      </c>
    </row>
    <row r="10" spans="1:4">
      <c t="s" r="A10" s="4">
        <v>45</v>
      </c>
      <c t="s" r="B10" s="4">
        <v>46</v>
      </c>
      <c t="s" r="C10" s="4">
        <v>47</v>
      </c>
    </row>
    <row r="11" spans="1:4">
      <c t="s" r="A11" s="4">
        <v>48</v>
      </c>
    </row>
    <row r="12" spans="1:4">
      <c t="s" r="A12" s="3">
        <v>3</v>
      </c>
      <c t="s" r="B12" s="4">
        <v>4</v>
      </c>
    </row>
    <row r="13" spans="1:4">
      <c t="s" r="A13" s="4">
        <v>49</v>
      </c>
      <c t="s" r="B13" s="4">
        <v>50</v>
      </c>
      <c t="s" r="C13" s="4">
        <v>51</v>
      </c>
      <c t="s" r="D13" s="4">
        <v>52</v>
      </c>
    </row>
    <row r="14" spans="1:4">
      <c t="s" r="A14" s="4">
        <v>53</v>
      </c>
      <c t="s" r="B14" s="4">
        <v>54</v>
      </c>
      <c t="s" r="C14" s="4">
        <v>55</v>
      </c>
    </row>
    <row r="15" spans="1:4">
      <c t="s" r="A15" s="4">
        <v>56</v>
      </c>
      <c t="s" r="B15" s="4">
        <v>57</v>
      </c>
      <c t="s" r="C15" s="4">
        <v>58</v>
      </c>
    </row>
    <row r="16" spans="1:4">
      <c t="s" r="A16" s="4">
        <v>59</v>
      </c>
      <c t="s" r="B16" s="4">
        <v>60</v>
      </c>
      <c t="s" r="C16" s="4">
        <v>61</v>
      </c>
    </row>
    <row r="17" spans="1:4">
      <c t="s" r="A17" s="4">
        <v>62</v>
      </c>
      <c t="s" r="B17" s="4">
        <v>63</v>
      </c>
      <c t="s" r="C17" s="4">
        <v>61</v>
      </c>
      <c t="s" r="D17" s="4">
        <v>64</v>
      </c>
    </row>
    <row r="18" spans="1:4">
      <c t="s" r="A18" s="4">
        <v>65</v>
      </c>
      <c t="s" r="B18" s="4">
        <v>66</v>
      </c>
      <c t="s" r="C18" s="4">
        <v>67</v>
      </c>
    </row>
    <row r="19" spans="1:4">
      <c t="s" r="A19" s="4">
        <v>68</v>
      </c>
      <c t="s" r="B19" s="4">
        <v>69</v>
      </c>
      <c t="s" r="C19" s="4">
        <v>70</v>
      </c>
      <c t="s" r="D19" s="4">
        <v>71</v>
      </c>
    </row>
    <row r="20" spans="1:4">
      <c t="s" r="A20" s="4">
        <v>72</v>
      </c>
      <c t="s" r="B20" s="4">
        <v>73</v>
      </c>
      <c t="s" r="C20" s="4">
        <v>74</v>
      </c>
    </row>
    <row r="21" spans="1:4">
      <c t="s" r="A21" s="4">
        <v>75</v>
      </c>
      <c t="s" r="B21" s="5">
        <v>76</v>
      </c>
      <c t="n" r="C21" s="7">
        <v>617</v>
      </c>
    </row>
    <row r="22" spans="1:4">
      <c t="s" r="A22" s="4">
        <v>77</v>
      </c>
      <c t="s" r="B22" s="5">
        <v>78</v>
      </c>
      <c t="n" r="C22" s="6">
        <v>915</v>
      </c>
    </row>
    <row r="23" spans="1:4">
      <c t="s" r="A23" s="4">
        <v>79</v>
      </c>
      <c t="s" r="B23" s="5">
        <v>80</v>
      </c>
      <c t="n" r="C23" s="6">
        <v>1235</v>
      </c>
    </row>
    <row r="24" spans="1:4">
      <c t="s" r="A24" s="4">
        <v>81</v>
      </c>
      <c t="s" r="B24" s="5">
        <v>82</v>
      </c>
      <c t="n" r="C24" s="7">
        <v>2139</v>
      </c>
    </row>
    <row r="25" spans="1:4">
      <c t="s" r="A25" s="4">
        <v>83</v>
      </c>
    </row>
    <row r="26" spans="1:4">
      <c t="s" r="A26" s="3">
        <v>3</v>
      </c>
      <c t="s" r="B26" s="4">
        <v>4</v>
      </c>
    </row>
    <row r="27" spans="1:4">
      <c t="s" r="A27" s="4">
        <v>49</v>
      </c>
      <c t="s" r="B27" s="4">
        <v>50</v>
      </c>
      <c t="s" r="C27" s="4">
        <v>51</v>
      </c>
      <c t="s" r="D27" s="4">
        <v>52</v>
      </c>
    </row>
    <row r="28" spans="1:4">
      <c t="s" r="A28" s="4">
        <v>53</v>
      </c>
      <c t="s" r="B28" s="4">
        <v>54</v>
      </c>
      <c t="s" r="C28" s="4">
        <v>84</v>
      </c>
    </row>
    <row r="29" spans="1:4">
      <c t="s" r="A29" s="4">
        <v>56</v>
      </c>
      <c t="s" r="B29" s="4">
        <v>57</v>
      </c>
      <c t="s" r="C29" s="4">
        <v>58</v>
      </c>
    </row>
    <row r="30" spans="1:4">
      <c t="s" r="A30" s="4">
        <v>59</v>
      </c>
      <c t="s" r="B30" s="4">
        <v>60</v>
      </c>
      <c t="s" r="C30" s="4">
        <v>61</v>
      </c>
    </row>
    <row r="31" spans="1:4">
      <c t="s" r="A31" s="4">
        <v>62</v>
      </c>
      <c t="s" r="B31" s="4">
        <v>63</v>
      </c>
      <c t="s" r="C31" s="4">
        <v>61</v>
      </c>
      <c t="s" r="D31" s="4">
        <v>64</v>
      </c>
    </row>
    <row r="32" spans="1:4">
      <c t="s" r="A32" s="4">
        <v>65</v>
      </c>
      <c t="s" r="B32" s="4">
        <v>66</v>
      </c>
      <c t="s" r="C32" s="4">
        <v>85</v>
      </c>
    </row>
    <row r="33" spans="1:4">
      <c t="s" r="A33" s="4">
        <v>68</v>
      </c>
      <c t="s" r="B33" s="4">
        <v>69</v>
      </c>
      <c t="s" r="C33" s="4">
        <v>70</v>
      </c>
      <c t="s" r="D33" s="4">
        <v>71</v>
      </c>
    </row>
    <row r="34" spans="1:4">
      <c t="s" r="A34" s="4">
        <v>72</v>
      </c>
      <c t="s" r="B34" s="4">
        <v>73</v>
      </c>
      <c t="s" r="C34" s="4">
        <v>86</v>
      </c>
    </row>
    <row r="35" spans="1:4">
      <c t="s" r="A35" s="4">
        <v>75</v>
      </c>
      <c t="s" r="B35" s="5">
        <v>76</v>
      </c>
      <c t="n" r="C35" s="7">
        <v>294</v>
      </c>
    </row>
    <row r="36" spans="1:4">
      <c t="s" r="A36" s="4">
        <v>77</v>
      </c>
      <c t="s" r="B36" s="5">
        <v>78</v>
      </c>
      <c t="n" r="C36" s="6">
        <v>652</v>
      </c>
    </row>
    <row r="37" spans="1:4">
      <c t="s" r="A37" s="4">
        <v>79</v>
      </c>
      <c t="s" r="B37" s="5">
        <v>80</v>
      </c>
      <c t="n" r="C37" s="6">
        <v>1137</v>
      </c>
    </row>
    <row r="38" spans="1:4">
      <c t="s" r="A38" s="4">
        <v>81</v>
      </c>
      <c t="s" r="B38" s="5">
        <v>82</v>
      </c>
      <c t="n" r="C38" s="6">
        <v>2473</v>
      </c>
    </row>
    <row r="39" spans="1:4">
      <c t="s" r="A39" s="4">
        <v>87</v>
      </c>
      <c t="s" r="B39" s="5">
        <v>88</v>
      </c>
      <c t="n" r="C39" s="6">
        <v>194</v>
      </c>
    </row>
    <row r="40" spans="1:4">
      <c t="s" r="A40" s="4">
        <v>89</v>
      </c>
      <c t="s" r="B40" s="5">
        <v>90</v>
      </c>
      <c t="n" r="C40" s="6">
        <v>652</v>
      </c>
    </row>
    <row r="41" spans="1:4">
      <c t="s" r="A41" s="4">
        <v>91</v>
      </c>
      <c t="s" r="B41" s="5">
        <v>92</v>
      </c>
      <c t="n" r="C41" s="6">
        <v>1137</v>
      </c>
    </row>
    <row r="42" spans="1:4">
      <c t="s" r="A42" s="4">
        <v>93</v>
      </c>
      <c t="s" r="B42" s="5">
        <v>94</v>
      </c>
      <c t="n" r="C42" s="7">
        <v>2473</v>
      </c>
    </row>
    <row r="43" spans="1:4">
      <c t="s" r="A43" s="4">
        <v>95</v>
      </c>
    </row>
    <row r="44" spans="1:4">
      <c t="s" r="A44" s="3">
        <v>3</v>
      </c>
      <c t="s" r="B44" s="4">
        <v>4</v>
      </c>
    </row>
    <row r="45" spans="1:4">
      <c t="s" r="A45" s="4">
        <v>49</v>
      </c>
      <c t="s" r="B45" s="4">
        <v>50</v>
      </c>
      <c t="s" r="C45" s="4">
        <v>51</v>
      </c>
      <c t="s" r="D45" s="4">
        <v>52</v>
      </c>
    </row>
    <row r="46" spans="1:4">
      <c t="s" r="A46" s="4">
        <v>53</v>
      </c>
      <c t="s" r="B46" s="4">
        <v>54</v>
      </c>
      <c t="s" r="C46" s="4">
        <v>58</v>
      </c>
    </row>
    <row r="47" spans="1:4">
      <c t="s" r="A47" s="4">
        <v>56</v>
      </c>
      <c t="s" r="B47" s="4">
        <v>57</v>
      </c>
      <c t="s" r="C47" s="4">
        <v>58</v>
      </c>
    </row>
    <row r="48" spans="1:4">
      <c t="s" r="A48" s="4">
        <v>59</v>
      </c>
      <c t="s" r="B48" s="4">
        <v>60</v>
      </c>
      <c t="s" r="C48" s="4">
        <v>96</v>
      </c>
    </row>
    <row r="49" spans="1:4">
      <c t="s" r="A49" s="4">
        <v>62</v>
      </c>
      <c t="s" r="B49" s="4">
        <v>63</v>
      </c>
      <c t="s" r="C49" s="4">
        <v>96</v>
      </c>
      <c t="s" r="D49" s="4">
        <v>64</v>
      </c>
    </row>
    <row r="50" spans="1:4">
      <c t="s" r="A50" s="4">
        <v>65</v>
      </c>
      <c t="s" r="B50" s="4">
        <v>66</v>
      </c>
      <c t="s" r="C50" s="4">
        <v>97</v>
      </c>
    </row>
    <row r="51" spans="1:4">
      <c t="s" r="A51" s="4">
        <v>68</v>
      </c>
      <c t="s" r="B51" s="4">
        <v>69</v>
      </c>
      <c t="s" r="C51" s="4">
        <v>70</v>
      </c>
      <c t="s" r="D51" s="4">
        <v>71</v>
      </c>
    </row>
    <row r="52" spans="1:4">
      <c t="s" r="A52" s="4">
        <v>72</v>
      </c>
      <c t="s" r="B52" s="4">
        <v>73</v>
      </c>
      <c t="s" r="C52" s="4">
        <v>51</v>
      </c>
    </row>
    <row r="53" spans="1:4">
      <c t="s" r="A53" s="4">
        <v>75</v>
      </c>
      <c t="s" r="B53" s="5">
        <v>76</v>
      </c>
      <c t="n" r="C53" s="7">
        <v>92</v>
      </c>
    </row>
    <row r="54" spans="1:4">
      <c t="s" r="A54" s="4">
        <v>77</v>
      </c>
      <c t="s" r="B54" s="5">
        <v>78</v>
      </c>
      <c t="n" r="C54" s="6">
        <v>341</v>
      </c>
    </row>
    <row r="55" spans="1:4">
      <c t="s" r="A55" s="4">
        <v>79</v>
      </c>
      <c t="s" r="B55" s="5">
        <v>80</v>
      </c>
      <c t="n" r="C55" s="6">
        <v>609</v>
      </c>
    </row>
    <row r="56" spans="1:4">
      <c t="s" r="A56" s="4">
        <v>81</v>
      </c>
      <c t="s" r="B56" s="5">
        <v>82</v>
      </c>
      <c t="n" r="C56" s="7">
        <v>1375</v>
      </c>
    </row>
    <row r="57" spans="1:4">
      <c t="s" r="A57" s="4">
        <v>98</v>
      </c>
    </row>
    <row r="58" spans="1:4">
      <c t="s" r="A58" s="3">
        <v>3</v>
      </c>
      <c t="s" r="B58" s="4">
        <v>4</v>
      </c>
    </row>
    <row r="59" spans="1:4">
      <c t="s" r="A59" s="4">
        <v>49</v>
      </c>
      <c t="s" r="B59" s="4">
        <v>50</v>
      </c>
      <c t="s" r="C59" s="4">
        <v>51</v>
      </c>
      <c t="s" r="D59" s="4">
        <v>52</v>
      </c>
    </row>
    <row r="60" spans="1:4">
      <c t="s" r="A60" s="4">
        <v>53</v>
      </c>
      <c t="s" r="B60" s="4">
        <v>54</v>
      </c>
      <c t="s" r="C60" s="4">
        <v>99</v>
      </c>
    </row>
    <row r="61" spans="1:4">
      <c t="s" r="A61" s="4">
        <v>56</v>
      </c>
      <c t="s" r="B61" s="4">
        <v>57</v>
      </c>
      <c t="s" r="C61" s="4">
        <v>96</v>
      </c>
    </row>
    <row r="62" spans="1:4">
      <c t="s" r="A62" s="4">
        <v>59</v>
      </c>
      <c t="s" r="B62" s="4">
        <v>60</v>
      </c>
      <c t="s" r="C62" s="4">
        <v>100</v>
      </c>
    </row>
    <row r="63" spans="1:4">
      <c t="s" r="A63" s="4">
        <v>62</v>
      </c>
      <c t="s" r="B63" s="4">
        <v>63</v>
      </c>
      <c t="s" r="C63" s="4">
        <v>101</v>
      </c>
      <c t="s" r="D63" s="4">
        <v>64</v>
      </c>
    </row>
    <row r="64" spans="1:4">
      <c t="s" r="A64" s="4">
        <v>65</v>
      </c>
      <c t="s" r="B64" s="4">
        <v>66</v>
      </c>
      <c t="s" r="C64" s="4">
        <v>102</v>
      </c>
    </row>
    <row r="65" spans="1:4">
      <c t="s" r="A65" s="4">
        <v>68</v>
      </c>
      <c t="s" r="B65" s="4">
        <v>69</v>
      </c>
      <c t="s" r="C65" s="4">
        <v>103</v>
      </c>
      <c t="s" r="D65" s="4">
        <v>71</v>
      </c>
    </row>
    <row r="66" spans="1:4">
      <c t="s" r="A66" s="4">
        <v>72</v>
      </c>
      <c t="s" r="B66" s="4">
        <v>73</v>
      </c>
      <c t="s" r="C66" s="4">
        <v>104</v>
      </c>
    </row>
    <row r="67" spans="1:4">
      <c t="s" r="A67" s="4">
        <v>75</v>
      </c>
      <c t="s" r="B67" s="5">
        <v>76</v>
      </c>
      <c t="n" r="C67" s="7">
        <v>159</v>
      </c>
    </row>
    <row r="68" spans="1:4">
      <c t="s" r="A68" s="4">
        <v>77</v>
      </c>
      <c t="s" r="B68" s="5">
        <v>78</v>
      </c>
      <c t="n" r="C68" s="6">
        <v>543</v>
      </c>
    </row>
    <row r="69" spans="1:4">
      <c t="s" r="A69" s="4">
        <v>79</v>
      </c>
      <c t="s" r="B69" s="5">
        <v>80</v>
      </c>
      <c t="n" r="C69" s="6">
        <v>952</v>
      </c>
    </row>
    <row r="70" spans="1:4">
      <c t="s" r="A70" s="4">
        <v>81</v>
      </c>
      <c t="s" r="B70" s="5">
        <v>82</v>
      </c>
      <c t="n" r="C70" s="7">
        <v>2096</v>
      </c>
    </row>
    <row r="71" spans="1:4">
      <c t="s" r="A71" s="4">
        <v>105</v>
      </c>
    </row>
    <row r="72" spans="1:4">
      <c t="s" r="A72" s="3">
        <v>3</v>
      </c>
      <c t="s" r="B72" s="4">
        <v>4</v>
      </c>
    </row>
    <row r="73" spans="1:4">
      <c t="s" r="A73" s="4">
        <v>49</v>
      </c>
      <c t="s" r="B73" s="4">
        <v>50</v>
      </c>
      <c t="s" r="C73" s="4">
        <v>51</v>
      </c>
      <c t="s" r="D73" s="4">
        <v>52</v>
      </c>
    </row>
    <row r="74" spans="1:4">
      <c t="s" r="A74" s="4">
        <v>53</v>
      </c>
      <c t="s" r="B74" s="4">
        <v>54</v>
      </c>
      <c t="s" r="C74" s="4">
        <v>96</v>
      </c>
    </row>
    <row r="75" spans="1:4">
      <c t="s" r="A75" s="4">
        <v>56</v>
      </c>
      <c t="s" r="B75" s="4">
        <v>57</v>
      </c>
      <c t="s" r="C75" s="4">
        <v>96</v>
      </c>
    </row>
    <row r="76" spans="1:4">
      <c t="s" r="A76" s="4">
        <v>59</v>
      </c>
      <c t="s" r="B76" s="4">
        <v>60</v>
      </c>
      <c t="s" r="C76" s="4">
        <v>100</v>
      </c>
    </row>
    <row r="77" spans="1:4">
      <c t="s" r="A77" s="4">
        <v>62</v>
      </c>
      <c t="s" r="B77" s="4">
        <v>63</v>
      </c>
      <c t="s" r="C77" s="4">
        <v>101</v>
      </c>
      <c t="s" r="D77" s="4">
        <v>64</v>
      </c>
    </row>
    <row r="78" spans="1:4">
      <c t="s" r="A78" s="4">
        <v>65</v>
      </c>
      <c t="s" r="B78" s="4">
        <v>66</v>
      </c>
      <c t="s" r="C78" s="4">
        <v>106</v>
      </c>
    </row>
    <row r="79" spans="1:4">
      <c t="s" r="A79" s="4">
        <v>68</v>
      </c>
      <c t="s" r="B79" s="4">
        <v>69</v>
      </c>
      <c t="s" r="C79" s="4">
        <v>103</v>
      </c>
      <c t="s" r="D79" s="4">
        <v>71</v>
      </c>
    </row>
    <row r="80" spans="1:4">
      <c t="s" r="A80" s="4">
        <v>72</v>
      </c>
      <c t="s" r="B80" s="4">
        <v>73</v>
      </c>
      <c t="s" r="C80" s="4">
        <v>107</v>
      </c>
    </row>
    <row r="81" spans="1:4">
      <c t="s" r="A81" s="4">
        <v>75</v>
      </c>
      <c t="s" r="B81" s="5">
        <v>76</v>
      </c>
      <c t="n" r="C81" s="7">
        <v>133</v>
      </c>
    </row>
    <row r="82" spans="1:4">
      <c t="s" r="A82" s="4">
        <v>77</v>
      </c>
      <c t="s" r="B82" s="5">
        <v>78</v>
      </c>
      <c t="n" r="C82" s="6">
        <v>466</v>
      </c>
    </row>
    <row r="83" spans="1:4">
      <c t="s" r="A83" s="4">
        <v>79</v>
      </c>
      <c t="s" r="B83" s="5">
        <v>80</v>
      </c>
      <c t="n" r="C83" s="6">
        <v>822</v>
      </c>
    </row>
    <row r="84" spans="1:4">
      <c t="s" r="A84" s="4">
        <v>81</v>
      </c>
      <c t="s" r="B84" s="5">
        <v>82</v>
      </c>
      <c t="n" r="C84" s="7">
        <v>1825</v>
      </c>
    </row>
    <row r="85" spans="1:4">
      <c t="s" r="A85" s="4">
        <v>108</v>
      </c>
    </row>
    <row r="86" spans="1:4">
      <c t="s" r="A86" s="3">
        <v>3</v>
      </c>
      <c t="s" r="B86" s="4">
        <v>4</v>
      </c>
    </row>
    <row r="87" spans="1:4">
      <c t="s" r="A87" s="4">
        <v>49</v>
      </c>
      <c t="s" r="B87" s="4">
        <v>50</v>
      </c>
      <c t="s" r="C87" s="4">
        <v>51</v>
      </c>
      <c t="s" r="D87" s="4">
        <v>52</v>
      </c>
    </row>
    <row r="88" spans="1:4">
      <c t="s" r="A88" s="4">
        <v>53</v>
      </c>
      <c t="s" r="B88" s="4">
        <v>54</v>
      </c>
      <c t="s" r="C88" s="4">
        <v>99</v>
      </c>
    </row>
    <row r="89" spans="1:4">
      <c t="s" r="A89" s="4">
        <v>56</v>
      </c>
      <c t="s" r="B89" s="4">
        <v>57</v>
      </c>
      <c t="s" r="C89" s="4">
        <v>100</v>
      </c>
    </row>
    <row r="90" spans="1:4">
      <c t="s" r="A90" s="4">
        <v>59</v>
      </c>
      <c t="s" r="B90" s="4">
        <v>60</v>
      </c>
      <c t="s" r="C90" s="4">
        <v>100</v>
      </c>
    </row>
    <row r="91" spans="1:4">
      <c t="s" r="A91" s="4">
        <v>62</v>
      </c>
      <c t="s" r="B91" s="4">
        <v>63</v>
      </c>
      <c t="s" r="C91" s="4">
        <v>55</v>
      </c>
      <c t="s" r="D91" s="4">
        <v>64</v>
      </c>
    </row>
    <row r="92" spans="1:4">
      <c t="s" r="A92" s="4">
        <v>65</v>
      </c>
      <c t="s" r="B92" s="4">
        <v>66</v>
      </c>
      <c t="s" r="C92" s="4">
        <v>109</v>
      </c>
    </row>
    <row r="93" spans="1:4">
      <c t="s" r="A93" s="4">
        <v>68</v>
      </c>
      <c t="s" r="B93" s="4">
        <v>69</v>
      </c>
      <c t="s" r="C93" s="4">
        <v>103</v>
      </c>
      <c t="s" r="D93" s="4">
        <v>71</v>
      </c>
    </row>
    <row r="94" spans="1:4">
      <c t="s" r="A94" s="4">
        <v>72</v>
      </c>
      <c t="s" r="B94" s="4">
        <v>73</v>
      </c>
      <c t="s" r="C94" s="4">
        <v>67</v>
      </c>
    </row>
    <row r="95" spans="1:4">
      <c t="s" r="A95" s="4">
        <v>75</v>
      </c>
      <c t="s" r="B95" s="5">
        <v>76</v>
      </c>
      <c t="n" r="C95" s="7">
        <v>149</v>
      </c>
    </row>
    <row r="96" spans="1:4">
      <c t="s" r="A96" s="4">
        <v>77</v>
      </c>
      <c t="s" r="B96" s="5">
        <v>78</v>
      </c>
      <c t="n" r="C96" s="6">
        <v>512</v>
      </c>
    </row>
    <row r="97" spans="1:4">
      <c t="s" r="A97" s="4">
        <v>79</v>
      </c>
      <c t="s" r="B97" s="5">
        <v>80</v>
      </c>
      <c t="n" r="C97" s="6">
        <v>900</v>
      </c>
    </row>
    <row r="98" spans="1:4">
      <c t="s" r="A98" s="4">
        <v>81</v>
      </c>
      <c t="s" r="B98" s="5">
        <v>82</v>
      </c>
      <c t="n" r="C98" s="7">
        <v>1989</v>
      </c>
    </row>
    <row r="99" spans="1:4">
      <c t="s" r="A99" s="4">
        <v>110</v>
      </c>
    </row>
    <row r="100" spans="1:4">
      <c t="s" r="A100" s="3">
        <v>3</v>
      </c>
      <c t="s" r="B100" s="4">
        <v>4</v>
      </c>
    </row>
    <row r="101" spans="1:4">
      <c t="s" r="A101" s="4">
        <v>49</v>
      </c>
      <c t="s" r="B101" s="4">
        <v>50</v>
      </c>
      <c t="s" r="C101" s="4">
        <v>51</v>
      </c>
      <c t="s" r="D101" s="4">
        <v>52</v>
      </c>
    </row>
    <row r="102" spans="1:4">
      <c t="s" r="A102" s="4">
        <v>53</v>
      </c>
      <c t="s" r="B102" s="4">
        <v>54</v>
      </c>
      <c t="s" r="C102" s="4">
        <v>96</v>
      </c>
    </row>
    <row r="103" spans="1:4">
      <c t="s" r="A103" s="4">
        <v>56</v>
      </c>
      <c t="s" r="B103" s="4">
        <v>57</v>
      </c>
      <c t="s" r="C103" s="4">
        <v>111</v>
      </c>
    </row>
    <row r="104" spans="1:4">
      <c t="s" r="A104" s="4">
        <v>59</v>
      </c>
      <c t="s" r="B104" s="4">
        <v>60</v>
      </c>
      <c t="s" r="C104" s="4">
        <v>100</v>
      </c>
    </row>
    <row r="105" spans="1:4">
      <c t="s" r="A105" s="4">
        <v>62</v>
      </c>
      <c t="s" r="B105" s="4">
        <v>63</v>
      </c>
      <c t="s" r="C105" s="4">
        <v>96</v>
      </c>
      <c t="s" r="D105" s="4">
        <v>64</v>
      </c>
    </row>
    <row r="106" spans="1:4">
      <c t="s" r="A106" s="4">
        <v>65</v>
      </c>
      <c t="s" r="B106" s="4">
        <v>66</v>
      </c>
      <c t="s" r="C106" s="4">
        <v>112</v>
      </c>
    </row>
    <row r="107" spans="1:4">
      <c t="s" r="A107" s="4">
        <v>68</v>
      </c>
      <c t="s" r="B107" s="4">
        <v>69</v>
      </c>
      <c t="s" r="C107" s="4">
        <v>113</v>
      </c>
      <c t="s" r="D107" s="4">
        <v>114</v>
      </c>
    </row>
    <row r="108" spans="1:4">
      <c t="s" r="A108" s="4">
        <v>72</v>
      </c>
      <c t="s" r="B108" s="4">
        <v>73</v>
      </c>
      <c t="s" r="C108" s="4">
        <v>115</v>
      </c>
    </row>
    <row r="109" spans="1:4">
      <c t="s" r="A109" s="4">
        <v>75</v>
      </c>
      <c t="s" r="B109" s="5">
        <v>76</v>
      </c>
      <c t="n" r="C109" s="7">
        <v>108</v>
      </c>
    </row>
    <row r="110" spans="1:4">
      <c t="s" r="A110" s="4">
        <v>77</v>
      </c>
      <c t="s" r="B110" s="5">
        <v>78</v>
      </c>
      <c t="n" r="C110" s="6">
        <v>410</v>
      </c>
    </row>
    <row r="111" spans="1:4">
      <c t="s" r="A111" s="4">
        <v>79</v>
      </c>
      <c t="s" r="B111" s="5">
        <v>80</v>
      </c>
      <c t="n" r="C111" s="6">
        <v>733</v>
      </c>
    </row>
    <row r="112" spans="1:4">
      <c t="s" r="A112" s="4">
        <v>81</v>
      </c>
      <c t="s" r="B112" s="5">
        <v>82</v>
      </c>
      <c t="n" r="C112" s="7">
        <v>1650</v>
      </c>
    </row>
    <row r="113" spans="1:4">
      <c t="s" r="A113" s="4">
        <v>116</v>
      </c>
    </row>
    <row r="114" spans="1:4">
      <c t="s" r="A114" s="3">
        <v>3</v>
      </c>
      <c t="s" r="B114" s="4">
        <v>4</v>
      </c>
    </row>
    <row r="115" spans="1:4">
      <c t="s" r="A115" s="4">
        <v>49</v>
      </c>
      <c t="s" r="B115" s="4">
        <v>50</v>
      </c>
      <c t="s" r="C115" s="4">
        <v>51</v>
      </c>
      <c t="s" r="D115" s="4">
        <v>52</v>
      </c>
    </row>
    <row r="116" spans="1:4">
      <c t="s" r="A116" s="4">
        <v>53</v>
      </c>
      <c t="s" r="B116" s="4">
        <v>54</v>
      </c>
      <c t="s" r="C116" s="4">
        <v>58</v>
      </c>
    </row>
    <row r="117" spans="1:4">
      <c t="s" r="A117" s="4">
        <v>56</v>
      </c>
      <c t="s" r="B117" s="4">
        <v>57</v>
      </c>
      <c t="s" r="C117" s="4">
        <v>117</v>
      </c>
    </row>
    <row r="118" spans="1:4">
      <c t="s" r="A118" s="4">
        <v>59</v>
      </c>
      <c t="s" r="B118" s="4">
        <v>60</v>
      </c>
      <c t="s" r="C118" s="4">
        <v>100</v>
      </c>
    </row>
    <row r="119" spans="1:4">
      <c t="s" r="A119" s="4">
        <v>62</v>
      </c>
      <c t="s" r="B119" s="4">
        <v>63</v>
      </c>
      <c t="s" r="C119" s="4">
        <v>118</v>
      </c>
      <c t="s" r="D119" s="4">
        <v>64</v>
      </c>
    </row>
    <row r="120" spans="1:4">
      <c t="s" r="A120" s="4">
        <v>65</v>
      </c>
      <c t="s" r="B120" s="4">
        <v>66</v>
      </c>
      <c t="s" r="C120" s="4">
        <v>119</v>
      </c>
    </row>
    <row r="121" spans="1:4">
      <c t="s" r="A121" s="4">
        <v>68</v>
      </c>
      <c t="s" r="B121" s="4">
        <v>69</v>
      </c>
      <c t="s" r="C121" s="4">
        <v>103</v>
      </c>
      <c t="s" r="D121" s="4">
        <v>71</v>
      </c>
    </row>
    <row r="122" spans="1:4">
      <c t="s" r="A122" s="4">
        <v>72</v>
      </c>
      <c t="s" r="B122" s="4">
        <v>73</v>
      </c>
      <c t="s" r="C122" s="4">
        <v>120</v>
      </c>
    </row>
    <row r="123" spans="1:4">
      <c t="s" r="A123" s="4">
        <v>75</v>
      </c>
      <c t="s" r="B123" s="5">
        <v>76</v>
      </c>
      <c t="n" r="C123" s="7">
        <v>88</v>
      </c>
    </row>
    <row r="124" spans="1:4">
      <c t="s" r="A124" s="4">
        <v>77</v>
      </c>
      <c t="s" r="B124" s="5">
        <v>78</v>
      </c>
      <c t="n" r="C124" s="6">
        <v>326</v>
      </c>
    </row>
    <row r="125" spans="1:4">
      <c t="s" r="A125" s="4">
        <v>79</v>
      </c>
      <c t="s" r="B125" s="5">
        <v>80</v>
      </c>
      <c t="n" r="C125" s="6">
        <v>583</v>
      </c>
    </row>
    <row r="126" spans="1:4">
      <c t="s" r="A126" s="4">
        <v>81</v>
      </c>
      <c t="s" r="B126" s="5">
        <v>82</v>
      </c>
      <c t="n" r="C126" s="7">
        <v>1319</v>
      </c>
    </row>
    <row r="127" spans="1:4">
      <c t="s" r="A127" s="4">
        <v>121</v>
      </c>
    </row>
    <row r="128" spans="1:4">
      <c t="s" r="A128" s="3">
        <v>3</v>
      </c>
      <c t="s" r="B128" s="4">
        <v>4</v>
      </c>
    </row>
    <row r="129" spans="1:4">
      <c t="s" r="A129" s="4">
        <v>49</v>
      </c>
      <c t="s" r="B129" s="4">
        <v>50</v>
      </c>
      <c t="s" r="C129" s="4">
        <v>51</v>
      </c>
      <c t="s" r="D129" s="4">
        <v>52</v>
      </c>
    </row>
    <row r="130" spans="1:4">
      <c t="s" r="A130" s="4">
        <v>53</v>
      </c>
      <c t="s" r="B130" s="4">
        <v>54</v>
      </c>
      <c t="s" r="C130" s="4">
        <v>58</v>
      </c>
    </row>
    <row r="131" spans="1:4">
      <c t="s" r="A131" s="4">
        <v>56</v>
      </c>
      <c t="s" r="B131" s="4">
        <v>57</v>
      </c>
      <c t="s" r="C131" s="4">
        <v>58</v>
      </c>
    </row>
    <row r="132" spans="1:4">
      <c t="s" r="A132" s="4">
        <v>59</v>
      </c>
      <c t="s" r="B132" s="4">
        <v>60</v>
      </c>
      <c t="s" r="C132" s="4">
        <v>100</v>
      </c>
    </row>
    <row r="133" spans="1:4">
      <c t="s" r="A133" s="4">
        <v>62</v>
      </c>
      <c t="s" r="B133" s="4">
        <v>63</v>
      </c>
      <c t="s" r="C133" s="4">
        <v>100</v>
      </c>
      <c t="s" r="D133" s="4">
        <v>64</v>
      </c>
    </row>
    <row r="134" spans="1:4">
      <c t="s" r="A134" s="4">
        <v>65</v>
      </c>
      <c t="s" r="B134" s="4">
        <v>66</v>
      </c>
      <c t="s" r="C134" s="4">
        <v>122</v>
      </c>
    </row>
    <row r="135" spans="1:4">
      <c t="s" r="A135" s="4">
        <v>68</v>
      </c>
      <c t="s" r="B135" s="4">
        <v>69</v>
      </c>
      <c t="s" r="C135" s="4">
        <v>123</v>
      </c>
      <c t="s" r="D135" s="4">
        <v>71</v>
      </c>
    </row>
    <row r="136" spans="1:4">
      <c t="s" r="A136" s="4">
        <v>72</v>
      </c>
      <c t="s" r="B136" s="4">
        <v>73</v>
      </c>
      <c t="s" r="C136" s="4">
        <v>124</v>
      </c>
    </row>
    <row r="137" spans="1:4">
      <c t="s" r="A137" s="4">
        <v>75</v>
      </c>
      <c t="s" r="B137" s="5">
        <v>76</v>
      </c>
      <c t="n" r="C137" s="7">
        <v>81</v>
      </c>
    </row>
    <row r="138" spans="1:4">
      <c t="s" r="A138" s="4">
        <v>77</v>
      </c>
      <c t="s" r="B138" s="5">
        <v>78</v>
      </c>
      <c t="n" r="C138" s="6">
        <v>308</v>
      </c>
    </row>
    <row r="139" spans="1:4">
      <c t="s" r="A139" s="4">
        <v>79</v>
      </c>
      <c t="s" r="B139" s="5">
        <v>80</v>
      </c>
      <c t="n" r="C139" s="6">
        <v>554</v>
      </c>
    </row>
    <row r="140" spans="1:4">
      <c t="s" r="A140" s="4">
        <v>81</v>
      </c>
      <c t="s" r="B140" s="5">
        <v>82</v>
      </c>
      <c t="n" r="C140" s="7">
        <v>1259</v>
      </c>
    </row>
    <row r="141" spans="1:4">
      <c t="s" r="A141" s="4">
        <v>125</v>
      </c>
    </row>
    <row r="142" spans="1:4">
      <c t="s" r="A142" s="3">
        <v>3</v>
      </c>
      <c t="s" r="B142" s="4">
        <v>4</v>
      </c>
    </row>
    <row r="143" spans="1:4">
      <c t="s" r="A143" s="4">
        <v>33</v>
      </c>
      <c t="s" r="B143" s="4">
        <v>34</v>
      </c>
      <c t="s" r="C143" s="4">
        <v>126</v>
      </c>
    </row>
    <row r="144" spans="1:4">
      <c t="s" r="A144" s="4">
        <v>36</v>
      </c>
      <c t="s" r="B144" s="4">
        <v>37</v>
      </c>
      <c t="s" r="C144" s="4">
        <v>38</v>
      </c>
    </row>
    <row r="145" spans="1:4">
      <c t="s" r="A145" s="4">
        <v>39</v>
      </c>
      <c t="s" r="B145" s="4">
        <v>40</v>
      </c>
      <c t="s" r="C145" s="4">
        <v>127</v>
      </c>
    </row>
    <row r="146" spans="1:4">
      <c t="s" r="A146" s="4">
        <v>128</v>
      </c>
    </row>
    <row r="147" spans="1:4">
      <c t="s" r="A147" s="3">
        <v>3</v>
      </c>
      <c t="s" r="B147" s="4">
        <v>4</v>
      </c>
    </row>
    <row r="148" spans="1:4">
      <c t="s" r="A148" s="4">
        <v>49</v>
      </c>
      <c t="s" r="B148" s="4">
        <v>50</v>
      </c>
      <c t="s" r="C148" s="4">
        <v>51</v>
      </c>
      <c t="s" r="D148" s="4">
        <v>52</v>
      </c>
    </row>
    <row r="149" spans="1:4">
      <c t="s" r="A149" s="4">
        <v>53</v>
      </c>
      <c t="s" r="B149" s="4">
        <v>54</v>
      </c>
      <c t="s" r="C149" s="4">
        <v>96</v>
      </c>
    </row>
    <row r="150" spans="1:4">
      <c t="s" r="A150" s="4">
        <v>62</v>
      </c>
      <c t="s" r="B150" s="4">
        <v>63</v>
      </c>
      <c t="s" r="C150" s="4">
        <v>61</v>
      </c>
      <c t="s" r="D150" s="4">
        <v>129</v>
      </c>
    </row>
    <row r="151" spans="1:4">
      <c t="s" r="A151" s="4">
        <v>65</v>
      </c>
      <c t="s" r="B151" s="4">
        <v>66</v>
      </c>
      <c t="s" r="C151" s="4">
        <v>130</v>
      </c>
    </row>
    <row r="152" spans="1:4">
      <c t="s" r="A152" s="4">
        <v>68</v>
      </c>
      <c t="s" r="B152" s="4">
        <v>69</v>
      </c>
      <c t="s" r="C152" s="4">
        <v>103</v>
      </c>
      <c t="s" r="D152" s="4">
        <v>71</v>
      </c>
    </row>
    <row r="153" spans="1:4">
      <c t="s" r="A153" s="4">
        <v>72</v>
      </c>
      <c t="s" r="B153" s="4">
        <v>73</v>
      </c>
      <c t="s" r="C153" s="4">
        <v>131</v>
      </c>
    </row>
    <row r="154" spans="1:4">
      <c t="s" r="A154" s="4">
        <v>75</v>
      </c>
      <c t="s" r="B154" s="5">
        <v>76</v>
      </c>
      <c t="n" r="C154" s="7">
        <v>119</v>
      </c>
    </row>
    <row r="155" spans="1:4">
      <c t="s" r="A155" s="4">
        <v>77</v>
      </c>
      <c t="s" r="B155" s="5">
        <v>78</v>
      </c>
      <c t="n" r="C155" s="6">
        <v>423</v>
      </c>
    </row>
    <row r="156" spans="1:4">
      <c t="s" r="A156" s="4">
        <v>79</v>
      </c>
      <c t="s" r="B156" s="5">
        <v>80</v>
      </c>
      <c t="n" r="C156" s="6">
        <v>748</v>
      </c>
    </row>
    <row r="157" spans="1:4">
      <c t="s" r="A157" s="4">
        <v>81</v>
      </c>
      <c t="s" r="B157" s="5">
        <v>82</v>
      </c>
      <c t="n" r="C157" s="7">
        <v>1670</v>
      </c>
    </row>
    <row r="158" spans="1:4">
      <c t="s" r="A158" s="4">
        <v>132</v>
      </c>
    </row>
    <row r="159" spans="1:4">
      <c t="s" r="A159" s="3">
        <v>3</v>
      </c>
      <c t="s" r="B159" s="4">
        <v>4</v>
      </c>
    </row>
    <row r="160" spans="1:4">
      <c t="s" r="A160" s="4">
        <v>33</v>
      </c>
      <c t="s" r="B160" s="4">
        <v>34</v>
      </c>
      <c t="s" r="C160" s="4">
        <v>126</v>
      </c>
    </row>
    <row r="161" spans="1:4">
      <c t="s" r="A161" s="4">
        <v>36</v>
      </c>
      <c t="s" r="B161" s="4">
        <v>37</v>
      </c>
      <c t="s" r="C161" s="4">
        <v>38</v>
      </c>
    </row>
    <row r="162" spans="1:4">
      <c t="s" r="A162" s="4">
        <v>133</v>
      </c>
    </row>
    <row r="163" spans="1:4">
      <c t="s" r="A163" s="3">
        <v>3</v>
      </c>
      <c t="s" r="B163" s="4">
        <v>4</v>
      </c>
    </row>
    <row r="164" spans="1:4">
      <c t="s" r="A164" s="4">
        <v>49</v>
      </c>
      <c t="s" r="B164" s="4">
        <v>50</v>
      </c>
      <c t="s" r="C164" s="4">
        <v>51</v>
      </c>
      <c t="s" r="D164" s="4">
        <v>52</v>
      </c>
    </row>
    <row r="165" spans="1:4">
      <c t="s" r="A165" s="4">
        <v>62</v>
      </c>
      <c t="s" r="B165" s="4">
        <v>63</v>
      </c>
      <c t="s" r="C165" s="4">
        <v>134</v>
      </c>
    </row>
    <row r="166" spans="1:4">
      <c t="s" r="A166" s="4">
        <v>65</v>
      </c>
      <c t="s" r="B166" s="4">
        <v>66</v>
      </c>
      <c t="s" r="C166" s="4">
        <v>135</v>
      </c>
    </row>
    <row r="167" spans="1:4">
      <c t="s" r="A167" s="4">
        <v>68</v>
      </c>
      <c t="s" r="B167" s="4">
        <v>69</v>
      </c>
      <c t="s" r="C167" s="4">
        <v>103</v>
      </c>
      <c t="s" r="D167" s="4">
        <v>71</v>
      </c>
    </row>
    <row r="168" spans="1:4">
      <c t="s" r="A168" s="4">
        <v>72</v>
      </c>
      <c t="s" r="B168" s="4">
        <v>73</v>
      </c>
      <c t="s" r="C168" s="4">
        <v>124</v>
      </c>
    </row>
    <row r="169" spans="1:4">
      <c t="s" r="A169" s="4">
        <v>75</v>
      </c>
      <c t="s" r="B169" s="5">
        <v>76</v>
      </c>
      <c t="n" r="C169" s="7">
        <v>81</v>
      </c>
    </row>
    <row r="170" spans="1:4">
      <c t="s" r="A170" s="4">
        <v>77</v>
      </c>
      <c t="s" r="B170" s="5">
        <v>78</v>
      </c>
      <c t="n" r="C170" s="6">
        <v>304</v>
      </c>
    </row>
    <row r="171" spans="1:4">
      <c t="s" r="A171" s="4">
        <v>79</v>
      </c>
      <c t="s" r="B171" s="5">
        <v>80</v>
      </c>
      <c t="n" r="C171" s="6">
        <v>545</v>
      </c>
    </row>
    <row r="172" spans="1:4">
      <c t="s" r="A172" s="4">
        <v>81</v>
      </c>
      <c t="s" r="B172" s="5">
        <v>82</v>
      </c>
      <c t="n" r="C172" s="7">
        <v>1238</v>
      </c>
    </row>
    <row r="173" spans="1:4">
      <c t="s" r="A173" s="4">
        <v>136</v>
      </c>
    </row>
    <row r="174" spans="1:4">
      <c t="s" r="A174" s="3">
        <v>3</v>
      </c>
      <c t="s" r="B174" s="4">
        <v>4</v>
      </c>
    </row>
    <row r="175" spans="1:4">
      <c t="s" r="A175" s="4">
        <v>33</v>
      </c>
      <c t="s" r="B175" s="4">
        <v>34</v>
      </c>
      <c t="s" r="C175" s="4">
        <v>137</v>
      </c>
    </row>
    <row r="176" spans="1:4">
      <c t="s" r="A176" s="4">
        <v>36</v>
      </c>
      <c t="s" r="B176" s="4">
        <v>37</v>
      </c>
      <c t="s" r="C176" s="4">
        <v>38</v>
      </c>
    </row>
    <row r="177" spans="1:4">
      <c t="s" r="A177" s="4">
        <v>138</v>
      </c>
    </row>
    <row r="178" spans="1:4">
      <c t="s" r="A178" s="3">
        <v>3</v>
      </c>
      <c t="s" r="B178" s="4">
        <v>4</v>
      </c>
    </row>
    <row r="179" spans="1:4">
      <c t="s" r="A179" s="4">
        <v>49</v>
      </c>
      <c t="s" r="B179" s="4">
        <v>50</v>
      </c>
      <c t="s" r="C179" s="4">
        <v>51</v>
      </c>
      <c t="s" r="D179" s="4">
        <v>52</v>
      </c>
    </row>
    <row r="180" spans="1:4">
      <c t="s" r="A180" s="4">
        <v>53</v>
      </c>
      <c t="s" r="B180" s="4">
        <v>54</v>
      </c>
      <c t="s" r="C180" s="4">
        <v>117</v>
      </c>
    </row>
    <row r="181" spans="1:4">
      <c t="s" r="A181" s="4">
        <v>62</v>
      </c>
      <c t="s" r="B181" s="4">
        <v>63</v>
      </c>
      <c t="s" r="C181" s="4">
        <v>134</v>
      </c>
    </row>
    <row r="182" spans="1:4">
      <c t="s" r="A182" s="4">
        <v>65</v>
      </c>
      <c t="s" r="B182" s="4">
        <v>66</v>
      </c>
      <c t="s" r="C182" s="4">
        <v>139</v>
      </c>
    </row>
    <row r="183" spans="1:4">
      <c t="s" r="A183" s="4">
        <v>68</v>
      </c>
      <c t="s" r="B183" s="4">
        <v>69</v>
      </c>
      <c t="s" r="C183" s="4">
        <v>103</v>
      </c>
      <c t="s" r="D183" s="4">
        <v>71</v>
      </c>
    </row>
    <row r="184" spans="1:4">
      <c t="s" r="A184" s="4">
        <v>72</v>
      </c>
      <c t="s" r="B184" s="4">
        <v>73</v>
      </c>
      <c t="s" r="C184" s="4">
        <v>140</v>
      </c>
    </row>
    <row r="185" spans="1:4">
      <c t="s" r="A185" s="4">
        <v>75</v>
      </c>
      <c t="s" r="B185" s="5">
        <v>76</v>
      </c>
      <c t="n" r="C185" s="7">
        <v>86</v>
      </c>
    </row>
    <row r="186" spans="1:4">
      <c t="s" r="A186" s="4">
        <v>77</v>
      </c>
      <c t="s" r="B186" s="5">
        <v>78</v>
      </c>
      <c t="n" r="C186" s="6">
        <v>320</v>
      </c>
    </row>
    <row r="187" spans="1:4">
      <c t="s" r="A187" s="4">
        <v>79</v>
      </c>
      <c t="s" r="B187" s="5">
        <v>80</v>
      </c>
      <c t="n" r="C187" s="6">
        <v>572</v>
      </c>
    </row>
    <row r="188" spans="1:4">
      <c t="s" r="A188" s="4">
        <v>81</v>
      </c>
      <c t="s" r="B188" s="5">
        <v>82</v>
      </c>
      <c t="n" r="C188" s="7">
        <v>1296</v>
      </c>
    </row>
    <row r="189" spans="1:4">
      <c t="n" r="A189"/>
    </row>
    <row r="190" spans="1:4">
      <c t="s" r="A190" s="4">
        <v>52</v>
      </c>
      <c t="s" r="B190" s="4">
        <v>141</v>
      </c>
    </row>
    <row r="191" spans="1:4">
      <c t="s" r="A191" s="4">
        <v>64</v>
      </c>
      <c t="s" r="B191" s="4">
        <v>41</v>
      </c>
    </row>
    <row r="192" spans="1:4">
      <c t="s" r="A192" s="4">
        <v>71</v>
      </c>
      <c t="s" r="B192" s="4">
        <v>142</v>
      </c>
    </row>
    <row r="193" spans="1:4">
      <c t="s" r="A193" s="4">
        <v>143</v>
      </c>
      <c t="s" r="B193" s="4">
        <v>144</v>
      </c>
    </row>
    <row r="194" spans="1:4">
      <c t="s" r="A194" s="4">
        <v>129</v>
      </c>
      <c t="s" r="B194" s="4">
        <v>127</v>
      </c>
    </row>
  </sheetData>
  <mergeCells count="7">
    <mergeCell ref="C1:D1"/>
    <mergeCell ref="A189:C189"/>
    <mergeCell ref="B190:C190"/>
    <mergeCell ref="B191:C191"/>
    <mergeCell ref="B192:C192"/>
    <mergeCell ref="B193:C193"/>
    <mergeCell ref="B194:C19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New Opportunitie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36:52Z</dcterms:created>
  <dcterms:modified xmlns:dcterms="http://purl.org/dc/terms/" xmlns:xsi="http://www.w3.org/2001/XMLSchema-instance" xsi:type="dcterms:W3CDTF">2016-05-16T12:36:52Z</dcterms:modified>
  <dc:title xmlns:dc="http://purl.org/dc/elements/1.1/">Untitled</dc:title>
  <dc:description xmlns:dc="http://purl.org/dc/elements/1.1/"/>
  <dc:subject xmlns:dc="http://purl.org/dc/elements/1.1/"/>
  <cp:keywords/>
  <cp:category/>
</cp:coreProperties>
</file>